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0452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esper U.S. Large Cap Short-Term Reversal Strategy ETF</t>
        </is>
      </c>
    </row>
    <row r="13">
      <c r="A13" s="4" t="inlineStr">
        <is>
          <t>Class Name</t>
        </is>
      </c>
      <c r="B13" s="4" t="inlineStr">
        <is>
          <t>Vesper U.S. Large Cap Short-Term Reversal Strategy ETF</t>
        </is>
      </c>
    </row>
    <row r="14">
      <c r="A14" s="4" t="inlineStr">
        <is>
          <t>Trading Symbol</t>
        </is>
      </c>
      <c r="B14" s="4" t="inlineStr">
        <is>
          <t>UTR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annual shareholder report contains important information about  Vesper U.S. Large Cap Short-Term Reversal Strategy ETF (the "Fund") for the period from September 1, 2023 to August 31, 2024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www.utrnetf.com/investor-materials. You can also request this information by contacting us at 833-835-6633. </t>
        </is>
      </c>
    </row>
    <row r="19">
      <c r="A19" s="4" t="inlineStr">
        <is>
          <t>Additional Information Phone Number</t>
        </is>
      </c>
      <c r="B19" s="4" t="inlineStr">
        <is>
          <t>833-835-6633</t>
        </is>
      </c>
    </row>
    <row r="20">
      <c r="A20" s="4" t="inlineStr">
        <is>
          <t>Additional Information Website</t>
        </is>
      </c>
      <c r="B20" s="4" t="inlineStr">
        <is>
          <t>https://www.utrnetf.com/investor-material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 (based on a hypothetical $10,000 investment) Fund Name Costs of a $10,000 investment Costs paid as a percentage of a $10,000 investment Vesper U.S. Large Cap Short-Term Reversal Strategy ETF $85 0.75%</t>
        </is>
      </c>
    </row>
    <row r="22">
      <c r="A22" s="4" t="inlineStr">
        <is>
          <t>Expenses Paid, Amount</t>
        </is>
      </c>
      <c r="B22" s="5" t="n">
        <v>85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Performance Past Does Not Indicate Future [Text]</t>
        </is>
      </c>
      <c r="B24" s="4" t="inlineStr">
        <is>
          <t>Past performance is not indicative of future performance.</t>
        </is>
      </c>
    </row>
    <row r="25">
      <c r="A25" s="4" t="inlineStr">
        <is>
          <t>Line Graph [Table Text Block]</t>
        </is>
      </c>
      <c r="B25" s="4" t="inlineStr">
        <is>
          <t>Vesper U.S. Large Cap Short-Term Reversal Strategy ETF (NAV) - $17486 Vesper U.S. Large Cap Short-Term Reversal Index - $19041 S&amp;P 500 ® Sep/18 $10000 $10000 $10000 Aug/19 $10301 $10502 $10179 Aug/20 $12642 $13069 $12411 Aug/21 $16813 $17583 $16280 Aug/22 $13845 $14671 $14452 Aug/23 $13691 $14701 $16756 Aug/24 $17486 $19041 $21303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23631875</v>
      </c>
    </row>
    <row r="28">
      <c r="A28" s="4" t="inlineStr">
        <is>
          <t>Holdings Count | Holding</t>
        </is>
      </c>
      <c r="B28" s="7" t="n">
        <v>25</v>
      </c>
    </row>
    <row r="29">
      <c r="A29" s="4" t="inlineStr">
        <is>
          <t>Advisory Fees Paid, Amount</t>
        </is>
      </c>
      <c r="B29" s="5" t="n">
        <v>215966</v>
      </c>
    </row>
    <row r="30">
      <c r="A30" s="4" t="inlineStr">
        <is>
          <t>InvestmentCompanyPortfolioTurnover</t>
        </is>
      </c>
      <c r="B30" s="8" t="n">
        <v>46.97</v>
      </c>
    </row>
    <row r="31">
      <c r="A31" s="4" t="inlineStr">
        <is>
          <t>Additional Fund Statistics [Text Block]</t>
        </is>
      </c>
      <c r="B31" s="4" t="inlineStr">
        <is>
          <t>Key Fund Statistics as of August 31, 2024 Total Net Assets Number of Holdings Total Advisory Fees Paid Portfolio Turnover Rate $23,631,875 25 $215,966 4,697%</t>
        </is>
      </c>
    </row>
    <row r="32">
      <c r="A32" s="4" t="inlineStr">
        <is>
          <t>Holdings [Text Block]</t>
        </is>
      </c>
      <c r="B32" s="4" t="inlineStr">
        <is>
          <t>Sector Weightings Footnote Reference Value Value Consumer Discretionary 3.9% Financials 4.1% Industrials 8.0% Utilities 15.8% Consumer Staples 27.8% Health Care 39.9% Footnote Description Footnote * Percentages are calculated based on total net assets.</t>
        </is>
      </c>
    </row>
    <row r="33">
      <c r="A33" s="4" t="inlineStr">
        <is>
          <t>Updated Prospectus Phone Number</t>
        </is>
      </c>
      <c r="B33" s="4" t="inlineStr">
        <is>
          <t>833-835-6633</t>
        </is>
      </c>
    </row>
    <row r="34">
      <c r="A34" s="4" t="inlineStr">
        <is>
          <t>Updated Prospectus Web Address</t>
        </is>
      </c>
      <c r="B34" s="4" t="inlineStr">
        <is>
          <t>https://www.utrnetf.com/investor-material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1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Shareholder Report, Line Graph (Details) - USD ($)</t>
        </is>
      </c>
      <c r="B1" s="2" t="inlineStr">
        <is>
          <t>Sep. 20, 2018</t>
        </is>
      </c>
      <c r="C1" s="2" t="inlineStr">
        <is>
          <t>Aug. 31, 2024</t>
        </is>
      </c>
      <c r="D1" s="2" t="inlineStr">
        <is>
          <t>Aug. 31, 2023</t>
        </is>
      </c>
      <c r="E1" s="2" t="inlineStr">
        <is>
          <t>Aug. 31, 2022</t>
        </is>
      </c>
      <c r="F1" s="2" t="inlineStr">
        <is>
          <t>Aug. 31, 2021</t>
        </is>
      </c>
      <c r="G1" s="2" t="inlineStr">
        <is>
          <t>Aug. 31, 2020</t>
        </is>
      </c>
      <c r="H1" s="2" t="inlineStr">
        <is>
          <t>Aug. 31, 2019</t>
        </is>
      </c>
    </row>
    <row r="2">
      <c r="A2" s="4" t="inlineStr">
        <is>
          <t>C00020452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Vesper U.S. Large Cap Short-Term Reversal Strategy ETF (NAV) 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7486</v>
      </c>
      <c r="D5" s="5" t="n">
        <v>13691</v>
      </c>
      <c r="E5" s="5" t="n">
        <v>13845</v>
      </c>
      <c r="F5" s="5" t="n">
        <v>16813</v>
      </c>
      <c r="G5" s="5" t="n">
        <v>12642</v>
      </c>
      <c r="H5" s="5" t="n">
        <v>10301</v>
      </c>
    </row>
    <row r="6">
      <c r="A6" s="4" t="inlineStr">
        <is>
          <t>Vesper U.S. Large Cap Short-Term Reversal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Vesper U.S. Large Cap Short-Term Reversal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9041</v>
      </c>
      <c r="D9" s="7" t="n">
        <v>14701</v>
      </c>
      <c r="E9" s="7" t="n">
        <v>14671</v>
      </c>
      <c r="F9" s="7" t="n">
        <v>17583</v>
      </c>
      <c r="G9" s="7" t="n">
        <v>13069</v>
      </c>
      <c r="H9" s="7" t="n">
        <v>10502</v>
      </c>
    </row>
    <row r="10">
      <c r="A10" s="4" t="inlineStr">
        <is>
          <t>S&amp;P 500®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21303</v>
      </c>
      <c r="D13" s="5" t="n">
        <v>16756</v>
      </c>
      <c r="E13" s="5" t="n">
        <v>14452</v>
      </c>
      <c r="F13" s="5" t="n">
        <v>16280</v>
      </c>
      <c r="G13" s="5" t="n">
        <v>12411</v>
      </c>
      <c r="H13" s="5" t="n">
        <v>1017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71 Months Ended</t>
        </is>
      </c>
    </row>
    <row r="2">
      <c r="B2" s="2" t="inlineStr">
        <is>
          <t>Sep. 20, 2018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20452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Vesper U.S. Large Cap Short-Term Reversal Strategy ETF (NAV)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0452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2772</v>
      </c>
      <c r="D8" s="6" t="n">
        <v>0.1116</v>
      </c>
      <c r="E8" s="6" t="n">
        <v>0.0985</v>
      </c>
    </row>
    <row r="9">
      <c r="A9" s="4" t="inlineStr">
        <is>
          <t>Vesper U.S. Large Cap Short-Term Reversal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Vesper U.S. Large Cap Short-Term Reversal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952</v>
      </c>
      <c r="D12" s="6" t="n">
        <v>0.1264</v>
      </c>
      <c r="E12" s="6" t="n">
        <v>0.1143</v>
      </c>
    </row>
    <row r="13">
      <c r="A13" s="4" t="inlineStr">
        <is>
          <t>S&amp;P 500®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2714</v>
      </c>
      <c r="D16" s="6" t="n">
        <v>0.1592</v>
      </c>
      <c r="E16" s="6" t="n">
        <v>0.135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04524</t>
        </is>
      </c>
      <c r="B1" s="2" t="inlineStr">
        <is>
          <t>Aug. 31, 2024</t>
        </is>
      </c>
    </row>
    <row r="2">
      <c r="A2" s="4" t="inlineStr">
        <is>
          <t>PayPal Holdings814816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1</v>
      </c>
    </row>
    <row r="5">
      <c r="A5" s="4" t="inlineStr">
        <is>
          <t>Catalent814812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4</v>
      </c>
    </row>
    <row r="8">
      <c r="A8" s="4" t="inlineStr">
        <is>
          <t>Lamb Weston Holdings814815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4</v>
      </c>
    </row>
    <row r="11">
      <c r="A11" s="4" t="inlineStr">
        <is>
          <t>General Dynamics814813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4</v>
      </c>
    </row>
    <row r="14">
      <c r="A14" s="4" t="inlineStr">
        <is>
          <t>Elevance Health814812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4</v>
      </c>
    </row>
    <row r="17">
      <c r="A17" s="4" t="inlineStr">
        <is>
          <t>Molson Coors Beverage814816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</row>
    <row r="20">
      <c r="A20" s="4" t="inlineStr">
        <is>
          <t>Hologic814814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4</v>
      </c>
    </row>
    <row r="23">
      <c r="A23" s="4" t="inlineStr">
        <is>
          <t>Humana814814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4</v>
      </c>
    </row>
    <row r="26">
      <c r="A26" s="4" t="inlineStr">
        <is>
          <t>Vertex Pharmaceuticals814817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4</v>
      </c>
    </row>
    <row r="29">
      <c r="A29" s="4" t="inlineStr">
        <is>
          <t>GE HealthCare Technologies814813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4</v>
      </c>
    </row>
    <row r="32">
      <c r="A32" s="4" t="inlineStr">
        <is>
          <t>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9</v>
      </c>
    </row>
    <row r="35">
      <c r="A35" s="4" t="inlineStr">
        <is>
          <t>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1</v>
      </c>
    </row>
    <row r="38">
      <c r="A38" s="4" t="inlineStr">
        <is>
          <t>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8</v>
      </c>
    </row>
    <row r="41">
      <c r="A41" s="4" t="inlineStr">
        <is>
          <t>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8</v>
      </c>
    </row>
    <row r="44">
      <c r="A44" s="4" t="inlineStr">
        <is>
          <t>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78</v>
      </c>
    </row>
    <row r="47">
      <c r="A47" s="4" t="inlineStr">
        <is>
          <t>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57:34Z</dcterms:created>
  <dcterms:modified xmlns:dcterms="http://purl.org/dc/terms/" xmlns:xsi="http://www.w3.org/2001/XMLSchema-instance" xsi:type="dcterms:W3CDTF">2024-10-29T20:57:34Z</dcterms:modified>
</cp:coreProperties>
</file>